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ASH "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HANG" sheetId="6" state="visible" r:id="rId6"/>
    <sheet xmlns:r="http://schemas.openxmlformats.org/officeDocument/2006/relationships" name="SUMMARY OF SIGNIFICANT ACCOUNTI" sheetId="7" state="visible" r:id="rId7"/>
    <sheet xmlns:r="http://schemas.openxmlformats.org/officeDocument/2006/relationships" name="RECEIVABLE FROM _ PAYABLE TO AP" sheetId="8" state="visible" r:id="rId8"/>
    <sheet xmlns:r="http://schemas.openxmlformats.org/officeDocument/2006/relationships" name="ASSET RETIREMENT OBLIGATIONS" sheetId="9" state="visible" r:id="rId9"/>
    <sheet xmlns:r="http://schemas.openxmlformats.org/officeDocument/2006/relationships" name="FAIR VALUE MEASUREMENTS" sheetId="10" state="visible" r:id="rId10"/>
    <sheet xmlns:r="http://schemas.openxmlformats.org/officeDocument/2006/relationships" name="NOTICE OF WITHDRAWAL AND RIGHT " sheetId="11" state="visible" r:id="rId11"/>
    <sheet xmlns:r="http://schemas.openxmlformats.org/officeDocument/2006/relationships" name="FINANCIAL CONDITION OF THE OPER"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SSET RETIREMENT OBLIGATIONS (T"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ASSET RETIREMENT OBLIGATIONS (D" sheetId="18" state="visible" r:id="rId18"/>
    <sheet xmlns:r="http://schemas.openxmlformats.org/officeDocument/2006/relationships" name="NOTICE OF WITHDRAWAL AND RIGH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57"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3546</t>
        </is>
      </c>
    </row>
    <row r="9">
      <c r="A9" s="4" t="inlineStr">
        <is>
          <t>Entity Registrant Name</t>
        </is>
      </c>
      <c r="B9" s="4" t="inlineStr">
        <is>
          <t>APACHE OFFSHORE INVESTMENT PARTNERSHIP</t>
        </is>
      </c>
    </row>
    <row r="10">
      <c r="A10" s="4" t="inlineStr">
        <is>
          <t>Entity Incorporation, State or Country Code</t>
        </is>
      </c>
      <c r="B10" s="4" t="inlineStr">
        <is>
          <t>DE</t>
        </is>
      </c>
    </row>
    <row r="11">
      <c r="A11" s="4" t="inlineStr">
        <is>
          <t>Entity Tax Identification Number</t>
        </is>
      </c>
      <c r="B11" s="4" t="inlineStr">
        <is>
          <t>41-1464066</t>
        </is>
      </c>
    </row>
    <row r="12">
      <c r="A12" s="4" t="inlineStr">
        <is>
          <t>Entity Address, Address Line One</t>
        </is>
      </c>
      <c r="B12" s="4" t="inlineStr">
        <is>
          <t>One Post Oak Central, 2000 Post Oak Boulevard, Suite 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4400</t>
        </is>
      </c>
    </row>
    <row r="16">
      <c r="A16" s="4" t="inlineStr">
        <is>
          <t>City Area Code</t>
        </is>
      </c>
      <c r="B16" s="4" t="inlineStr">
        <is>
          <t>713</t>
        </is>
      </c>
    </row>
    <row r="17">
      <c r="A17" s="4" t="inlineStr">
        <is>
          <t>Local Phone Number</t>
        </is>
      </c>
      <c r="B17" s="4" t="inlineStr">
        <is>
          <t>296-6000</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Shell Company</t>
        </is>
      </c>
      <c r="B23" s="4" t="inlineStr">
        <is>
          <t>false</t>
        </is>
      </c>
    </row>
    <row r="24">
      <c r="A24" s="4" t="inlineStr">
        <is>
          <t>Entity Common Stock, Shares Outstanding</t>
        </is>
      </c>
      <c r="B24" s="5" t="n">
        <v>1022</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727538</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Certain assets and liabilities are reported at fair value on a recurring basis in the Partnership’s consolidated balance sheet. As of September 30, 2021 and December 31, 2020, the carrying amounts of the Partnership’s current assets and current liabilities approximated fair value because of the short-term nature or maturity of these instruments. The Partnership did not use derivative financial instruments or otherwise engage in hedging activities during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ICE OF WITHDRAWAL AND RIGHT OF PRESENTMENT</t>
        </is>
      </c>
      <c r="B1" s="2" t="inlineStr">
        <is>
          <t>9 Months Ended</t>
        </is>
      </c>
    </row>
    <row r="2">
      <c r="B2" s="2" t="inlineStr">
        <is>
          <t>Sep. 30, 2021</t>
        </is>
      </c>
    </row>
    <row r="3">
      <c r="A3" s="3" t="inlineStr">
        <is>
          <t>Partners' Capital [Abstract]</t>
        </is>
      </c>
    </row>
    <row r="4">
      <c r="A4" s="4" t="inlineStr">
        <is>
          <t>NOTICE OF WITHDRAWAL AND RIGHT OF PRESENTMENT</t>
        </is>
      </c>
      <c r="B4" s="4" t="inlineStr">
        <is>
          <t>NOTICE OF WITHDRAWAL AND RIGHT OF PRESENTMENT On March 22, 2019, Apache, as the Managing Partner of the Investment Partnership, gave notice of its intention to withdraw as Managing Partner of the Investment Partnership. The notice described the withdrawal process and certain notice periods required by that process. No party assumed the role of Managing Partner within the 120-day notice period specified by the notice of intention to withdraw. Consequently, Apache will oversee the process of winding up and liquidating the business and affairs of the Investment Partnership. Apache has not made a decision as to when it will complete the process to withdraw as Managing Partner. On April 26, 2019, the Managing Partner determined that, during the withdrawal and dissolution process, it would be inconsistent with the Managing Partner’s fiduciary duties to purchase (or to cause the Investment Partnership to purchase) outstanding units of partnership interests (Units) from the holders thereof pursuant to the right of presentment provided for in Sections 6.9 through 6.14 of the Partnership Agreement of the Investment Partnership (the Partnership Agreement). As a result of this determination by the Managing Partner, pursuant to Section 6.12 of the Partnership Agreement, the right of presentment has been terminated and Sections 6.9 through 6.14 have “become null and void and of no further force or effect” as provided in Section 6.12. Prior to terminating the right of presentment, the Investment Partnership had not made a repurchase under the right of presentment since 20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OF THE OPERATOR OF THE PARTNERSHIP'S PRODUCING LEASE</t>
        </is>
      </c>
      <c r="B1" s="2" t="inlineStr">
        <is>
          <t>9 Months Ended</t>
        </is>
      </c>
    </row>
    <row r="2">
      <c r="B2" s="2" t="inlineStr">
        <is>
          <t>Sep. 30, 2021</t>
        </is>
      </c>
    </row>
    <row r="3">
      <c r="A3" s="3" t="inlineStr">
        <is>
          <t>Organization, Consolidation and Presentation of Financial Statements [Abstract]</t>
        </is>
      </c>
    </row>
    <row r="4">
      <c r="A4" s="4" t="inlineStr">
        <is>
          <t>FINANCIAL CONDITION OF THE OPERATOR OF THE PARTNERSHIP’S PRODUCING LEASE</t>
        </is>
      </c>
      <c r="B4" s="4" t="inlineStr">
        <is>
          <t>FINANCIAL CONDITION OF THE OPERATOR OF THE PARTNERSHIP’S PRODUCING LEASEOn August 3, 2020, Fieldwood Energy LLC, the current operator of the Partnership’s producing lease, and certain of its affiliated debtors (collectively, Fieldwood) filed for protection under Chapter 11 of the United States Bankruptcy Code. On June 25, 2021, the United States Bankruptcy Court for the Southern District of Texas (Houston Division) entered an order confirming Fieldwood’s bankruptcy plan. On August 27, 2021, Fieldwood’s bankruptcy plan became effective. Pursuant to the plan, Fieldwood separated its ownership in and operatorship of the Partnership’s producing lease, together with several of Fieldwood’s other leases, into a standalone company, which will continue to perform Fieldwood’s obligations with respect to the Partnership’s properties. The reorganization of Fieldwood under the plan is not expected to have any material adverse effect on the Partnership’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t>
        </is>
      </c>
    </row>
    <row r="5">
      <c r="A5" s="4" t="inlineStr">
        <is>
          <t>Oil and Gas Property</t>
        </is>
      </c>
      <c r="B5" s="4" t="inlineStr">
        <is>
          <t>Oil and Gas Property 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Unaudited) to the consolidated financial statements contained in the Partnership’s Annual Report on Form 10-K for the fiscal year ended December 31, 2020. Any excess of the net book value of proved oil and gas properties over the ceiling is charged to expense and reflected as “Additional depreciation, depletion and amortization” in the accompanying statement of consolidated operations. Such limitations are tested quarterly. The Partnership had no write-downs of the carrying value of its proved oil and gas properties during the first nine months of 2021 and 2020.</t>
        </is>
      </c>
    </row>
    <row r="6">
      <c r="A6" s="4" t="inlineStr">
        <is>
          <t>Revenue Recognition</t>
        </is>
      </c>
      <c r="B6" s="4" t="inlineStr">
        <is>
          <t>Revenue Recognition There have been no significant changes to the Partnership’s contracts with customers during the quarter and nine months ended September 30, 2021. The Partnership generates revenue from its contracts with customers from the sale of its crude oil, natural gas, and NGL production volumes. Under these short-term commodity sales contracts, the physical delivery of each unit of quantity represents a single, distinct performance obligation on behalf of the Partnership.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Partnership considers a variety of facts and circumstances in assessing the point of control transfer, including but not limited to whether the purchaser can direct the use of the hydrocarbons, the transfer of significant risks and rewards, and the Partnership’s right to payment. Control typically transfers to customers upon the physical delivery at specified locations within each contract and the transfer of title. In late June 2021, the operator shut-in wells at South Timbalier 295 in order to perform certain repairs to various piping and related equipment. During the construction crew’s review, additional necessary repairs were identified, including various platform and grating repairs. The crew also surveyed the facilities and identified deficiencies that require additional repairs before the wells can be returned to production. The repair work commenced during the third quarter of 2021, but Hurricane Ida caused further delays. The operator currently estimates that the wells will return to production in December of 2021. As a result of the wells being shut-in at South Timbalier 295, the Partnership had no production or revenues during the third quarter of 2021, as it is the only remaining operating field of the Partn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saggregation of Revenue</t>
        </is>
      </c>
      <c r="B4" s="4" t="inlineStr">
        <is>
          <t xml:space="preserve">The table below presents revenues from contracts with customers disaggregated by product type for the quarter and nine months ended September 30, 2021 and 2020: For the Quarter Ended September 30, For the Nine Months Ended September 30, 2021 2020 2021 2020 Oil $ — $ 96,312 $ 402,244 $ 379,445 Gas — 11,514 52,520 45,930 NGLs — 1,295 15,013 8,311 Total Oil and Gas Revenue $ — $ 109,121 $ 469,777 $ 433,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chedule of Changes to Partnership's Asset Retirement Obligation Liability</t>
        </is>
      </c>
      <c r="B4" s="4" t="inlineStr">
        <is>
          <t xml:space="preserve">The following table describes the changes to the Partnership’s asset retirement obligation liability for the first nine months of 2021: Asset retirement obligation at December 31, 2020 $ 1,384,524 Accretion expense 39,706 Liabilities settled (253,361) Revisions in estimated liabilities 176,534 Asset retirement obligation at September 30, 2021 1,347,403 Less current portion (450,996) Asset retirement obligation, long-term $ 896,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il and gas sales</t>
        </is>
      </c>
      <c r="B4" s="6" t="n">
        <v>0</v>
      </c>
      <c r="C4" s="6" t="n">
        <v>109121</v>
      </c>
      <c r="D4" s="6" t="n">
        <v>469777</v>
      </c>
      <c r="E4" s="6" t="n">
        <v>433686</v>
      </c>
    </row>
    <row r="5">
      <c r="A5" s="4" t="inlineStr">
        <is>
          <t>Oil</t>
        </is>
      </c>
    </row>
    <row r="6">
      <c r="A6" s="3" t="inlineStr">
        <is>
          <t>Disaggregation of Revenue [Line Items]</t>
        </is>
      </c>
    </row>
    <row r="7">
      <c r="A7" s="4" t="inlineStr">
        <is>
          <t>Oil and gas sales</t>
        </is>
      </c>
      <c r="B7" s="5" t="n">
        <v>0</v>
      </c>
      <c r="C7" s="5" t="n">
        <v>96312</v>
      </c>
      <c r="D7" s="5" t="n">
        <v>402244</v>
      </c>
      <c r="E7" s="5" t="n">
        <v>379445</v>
      </c>
    </row>
    <row r="8">
      <c r="A8" s="4" t="inlineStr">
        <is>
          <t>Gas</t>
        </is>
      </c>
    </row>
    <row r="9">
      <c r="A9" s="3" t="inlineStr">
        <is>
          <t>Disaggregation of Revenue [Line Items]</t>
        </is>
      </c>
    </row>
    <row r="10">
      <c r="A10" s="4" t="inlineStr">
        <is>
          <t>Oil and gas sales</t>
        </is>
      </c>
      <c r="B10" s="5" t="n">
        <v>0</v>
      </c>
      <c r="C10" s="5" t="n">
        <v>11514</v>
      </c>
      <c r="D10" s="5" t="n">
        <v>52520</v>
      </c>
      <c r="E10" s="5" t="n">
        <v>45930</v>
      </c>
    </row>
    <row r="11">
      <c r="A11" s="4" t="inlineStr">
        <is>
          <t>NGLs</t>
        </is>
      </c>
    </row>
    <row r="12">
      <c r="A12" s="3" t="inlineStr">
        <is>
          <t>Disaggregation of Revenue [Line Items]</t>
        </is>
      </c>
    </row>
    <row r="13">
      <c r="A13" s="4" t="inlineStr">
        <is>
          <t>Oil and gas sales</t>
        </is>
      </c>
      <c r="B13" s="6" t="n">
        <v>0</v>
      </c>
      <c r="C13" s="6" t="n">
        <v>1295</v>
      </c>
      <c r="D13" s="6" t="n">
        <v>15013</v>
      </c>
      <c r="E13" s="6" t="n">
        <v>831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9 Months Ended</t>
        </is>
      </c>
    </row>
    <row r="2">
      <c r="B2" s="2" t="inlineStr">
        <is>
          <t>Sep. 30, 2021</t>
        </is>
      </c>
      <c r="C2" s="2" t="inlineStr">
        <is>
          <t>Sep. 30, 2020</t>
        </is>
      </c>
      <c r="D2" s="2" t="inlineStr">
        <is>
          <t>Dec. 31, 2020</t>
        </is>
      </c>
    </row>
    <row r="3">
      <c r="A3" s="3" t="inlineStr">
        <is>
          <t>Accounting Policies [Abstract]</t>
        </is>
      </c>
    </row>
    <row r="4">
      <c r="A4" s="4" t="inlineStr">
        <is>
          <t>Impairment of oil and gas properties</t>
        </is>
      </c>
      <c r="B4" s="6" t="n">
        <v>0</v>
      </c>
      <c r="C4" s="6" t="n">
        <v>0</v>
      </c>
    </row>
    <row r="5">
      <c r="A5" s="4" t="inlineStr">
        <is>
          <t>Receivables from contracts with customers</t>
        </is>
      </c>
      <c r="B5" s="5" t="n">
        <v>0</v>
      </c>
      <c r="D5" s="6" t="n">
        <v>95590</v>
      </c>
    </row>
    <row r="6">
      <c r="A6" s="4" t="inlineStr">
        <is>
          <t>Allowance for doubtful accounts</t>
        </is>
      </c>
      <c r="B6" s="6" t="n">
        <v>0</v>
      </c>
      <c r="D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 Retirement Obligation, Roll Forward Analysis [Roll Forward]</t>
        </is>
      </c>
    </row>
    <row r="4">
      <c r="A4" s="4" t="inlineStr">
        <is>
          <t>Asset retirement obligation, beginning balance</t>
        </is>
      </c>
      <c r="D4" s="6" t="n">
        <v>1384524</v>
      </c>
    </row>
    <row r="5">
      <c r="A5" s="4" t="inlineStr">
        <is>
          <t>Accretion expense</t>
        </is>
      </c>
      <c r="B5" s="6" t="n">
        <v>13489</v>
      </c>
      <c r="C5" s="6" t="n">
        <v>14074</v>
      </c>
      <c r="D5" s="5" t="n">
        <v>39706</v>
      </c>
      <c r="E5" s="6" t="n">
        <v>40598</v>
      </c>
    </row>
    <row r="6">
      <c r="A6" s="4" t="inlineStr">
        <is>
          <t>Liabilities settled</t>
        </is>
      </c>
      <c r="D6" s="5" t="n">
        <v>-253361</v>
      </c>
    </row>
    <row r="7">
      <c r="A7" s="4" t="inlineStr">
        <is>
          <t>Revisions in estimated liabilities</t>
        </is>
      </c>
      <c r="D7" s="5" t="n">
        <v>176534</v>
      </c>
    </row>
    <row r="8">
      <c r="A8" s="4" t="inlineStr">
        <is>
          <t>Asset retirement obligation, ending balance</t>
        </is>
      </c>
      <c r="B8" s="5" t="n">
        <v>1347403</v>
      </c>
      <c r="D8" s="5" t="n">
        <v>1347403</v>
      </c>
    </row>
    <row r="9">
      <c r="A9" s="4" t="inlineStr">
        <is>
          <t>Asset retirement obligation</t>
        </is>
      </c>
      <c r="B9" s="5" t="n">
        <v>1347403</v>
      </c>
      <c r="D9" s="5" t="n">
        <v>1347403</v>
      </c>
      <c r="F9" s="6" t="n">
        <v>1384524</v>
      </c>
    </row>
    <row r="10">
      <c r="A10" s="4" t="inlineStr">
        <is>
          <t>Less current portion</t>
        </is>
      </c>
      <c r="B10" s="5" t="n">
        <v>-450996</v>
      </c>
      <c r="D10" s="5" t="n">
        <v>-450996</v>
      </c>
      <c r="F10" s="5" t="n">
        <v>-526440</v>
      </c>
    </row>
    <row r="11">
      <c r="A11" s="4" t="inlineStr">
        <is>
          <t>Asset retirement obligation, long-term</t>
        </is>
      </c>
      <c r="B11" s="6" t="n">
        <v>896407</v>
      </c>
      <c r="D11" s="6" t="n">
        <v>896407</v>
      </c>
      <c r="F11" s="6" t="n">
        <v>85808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NOTICE OF WITHDRAWAL AND RIGHT OF PRESENTMENT (Details)</t>
        </is>
      </c>
      <c r="B1" s="2" t="inlineStr">
        <is>
          <t>Mar. 22, 2019</t>
        </is>
      </c>
    </row>
    <row r="2">
      <c r="A2" s="3" t="inlineStr">
        <is>
          <t>Partners' Capital [Abstract]</t>
        </is>
      </c>
    </row>
    <row r="3">
      <c r="A3" s="4" t="inlineStr">
        <is>
          <t>Partners' capital, notice of intention to withdrawal, notice period</t>
        </is>
      </c>
      <c r="B3" s="4" t="inlineStr">
        <is>
          <t>120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 OF CONSOLIDATED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Oil and gas sales</t>
        </is>
      </c>
      <c r="B4" s="6" t="n">
        <v>0</v>
      </c>
      <c r="C4" s="6" t="n">
        <v>109121</v>
      </c>
      <c r="D4" s="6" t="n">
        <v>469777</v>
      </c>
      <c r="E4" s="6" t="n">
        <v>433686</v>
      </c>
    </row>
    <row r="5">
      <c r="A5" s="4" t="inlineStr">
        <is>
          <t>Interest income</t>
        </is>
      </c>
      <c r="B5" s="5" t="n">
        <v>64</v>
      </c>
      <c r="C5" s="5" t="n">
        <v>580</v>
      </c>
      <c r="D5" s="5" t="n">
        <v>282</v>
      </c>
      <c r="E5" s="5" t="n">
        <v>23892</v>
      </c>
    </row>
    <row r="6">
      <c r="A6" s="4" t="inlineStr">
        <is>
          <t>Total Revenues</t>
        </is>
      </c>
      <c r="B6" s="5" t="n">
        <v>64</v>
      </c>
      <c r="C6" s="5" t="n">
        <v>109701</v>
      </c>
      <c r="D6" s="5" t="n">
        <v>470059</v>
      </c>
      <c r="E6" s="5" t="n">
        <v>457578</v>
      </c>
    </row>
    <row r="7">
      <c r="A7" s="3" t="inlineStr">
        <is>
          <t>EXPENSES:</t>
        </is>
      </c>
    </row>
    <row r="8">
      <c r="A8" s="4" t="inlineStr">
        <is>
          <t>Depreciation, depletion and amortization</t>
        </is>
      </c>
      <c r="B8" s="5" t="n">
        <v>0</v>
      </c>
      <c r="C8" s="5" t="n">
        <v>40283</v>
      </c>
      <c r="D8" s="5" t="n">
        <v>162914</v>
      </c>
      <c r="E8" s="5" t="n">
        <v>136106</v>
      </c>
    </row>
    <row r="9">
      <c r="A9" s="4" t="inlineStr">
        <is>
          <t>Asset retirement obligation accretion</t>
        </is>
      </c>
      <c r="B9" s="5" t="n">
        <v>13489</v>
      </c>
      <c r="C9" s="5" t="n">
        <v>14074</v>
      </c>
      <c r="D9" s="5" t="n">
        <v>39706</v>
      </c>
      <c r="E9" s="5" t="n">
        <v>40598</v>
      </c>
    </row>
    <row r="10">
      <c r="A10" s="4" t="inlineStr">
        <is>
          <t>Lease operating expenses</t>
        </is>
      </c>
      <c r="B10" s="5" t="n">
        <v>127159</v>
      </c>
      <c r="C10" s="5" t="n">
        <v>92387</v>
      </c>
      <c r="D10" s="5" t="n">
        <v>371233</v>
      </c>
      <c r="E10" s="5" t="n">
        <v>299310</v>
      </c>
    </row>
    <row r="11">
      <c r="A11" s="4" t="inlineStr">
        <is>
          <t>Gathering and transportation costs</t>
        </is>
      </c>
      <c r="B11" s="5" t="n">
        <v>0</v>
      </c>
      <c r="C11" s="5" t="n">
        <v>2813</v>
      </c>
      <c r="D11" s="5" t="n">
        <v>6892</v>
      </c>
      <c r="E11" s="5" t="n">
        <v>11493</v>
      </c>
    </row>
    <row r="12">
      <c r="A12" s="4" t="inlineStr">
        <is>
          <t>Administrative</t>
        </is>
      </c>
      <c r="B12" s="5" t="n">
        <v>72480</v>
      </c>
      <c r="C12" s="5" t="n">
        <v>80175</v>
      </c>
      <c r="D12" s="5" t="n">
        <v>217445</v>
      </c>
      <c r="E12" s="5" t="n">
        <v>240525</v>
      </c>
    </row>
    <row r="13">
      <c r="A13" s="4" t="inlineStr">
        <is>
          <t>Total Expenses</t>
        </is>
      </c>
      <c r="B13" s="5" t="n">
        <v>213128</v>
      </c>
      <c r="C13" s="5" t="n">
        <v>229732</v>
      </c>
      <c r="D13" s="5" t="n">
        <v>798190</v>
      </c>
      <c r="E13" s="5" t="n">
        <v>728032</v>
      </c>
    </row>
    <row r="14">
      <c r="A14" s="4" t="inlineStr">
        <is>
          <t>NET LOSS</t>
        </is>
      </c>
      <c r="B14" s="5" t="n">
        <v>-213064</v>
      </c>
      <c r="C14" s="5" t="n">
        <v>-120031</v>
      </c>
      <c r="D14" s="5" t="n">
        <v>-328131</v>
      </c>
      <c r="E14" s="5" t="n">
        <v>-270454</v>
      </c>
    </row>
    <row r="15">
      <c r="A15" s="3" t="inlineStr">
        <is>
          <t>NET LOSS ALLOCATED TO:</t>
        </is>
      </c>
    </row>
    <row r="16">
      <c r="A16" s="4" t="inlineStr">
        <is>
          <t>Managing Partner</t>
        </is>
      </c>
      <c r="B16" s="5" t="n">
        <v>-41272</v>
      </c>
      <c r="C16" s="5" t="n">
        <v>-16905</v>
      </c>
      <c r="D16" s="5" t="n">
        <v>-38720</v>
      </c>
      <c r="E16" s="5" t="n">
        <v>-33553</v>
      </c>
    </row>
    <row r="17">
      <c r="A17" s="4" t="inlineStr">
        <is>
          <t>Investing Partners</t>
        </is>
      </c>
      <c r="B17" s="5" t="n">
        <v>-171792</v>
      </c>
      <c r="C17" s="5" t="n">
        <v>-103126</v>
      </c>
      <c r="D17" s="5" t="n">
        <v>-289411</v>
      </c>
      <c r="E17" s="5" t="n">
        <v>-236901</v>
      </c>
    </row>
    <row r="18">
      <c r="A18" s="4" t="inlineStr">
        <is>
          <t>NET LOSS</t>
        </is>
      </c>
      <c r="B18" s="6" t="n">
        <v>-213064</v>
      </c>
      <c r="C18" s="6" t="n">
        <v>-120031</v>
      </c>
      <c r="D18" s="6" t="n">
        <v>-328131</v>
      </c>
      <c r="E18" s="6" t="n">
        <v>-270454</v>
      </c>
    </row>
    <row r="19">
      <c r="A19" s="4" t="inlineStr">
        <is>
          <t>NET LOSS PER INVESTING PARTNER UNIT (in USD per share)</t>
        </is>
      </c>
      <c r="B19" s="6" t="n">
        <v>-168</v>
      </c>
      <c r="C19" s="6" t="n">
        <v>-101</v>
      </c>
      <c r="D19" s="6" t="n">
        <v>-283</v>
      </c>
      <c r="E19" s="6" t="n">
        <v>-232</v>
      </c>
    </row>
    <row r="20">
      <c r="A20" s="4" t="inlineStr">
        <is>
          <t>WEIGHTED AVERAGE INVESTING PARTNER UNITS OUTSTANDING (in shares)</t>
        </is>
      </c>
      <c r="B20" s="7" t="n">
        <v>1021.5</v>
      </c>
      <c r="C20" s="7" t="n">
        <v>1021.5</v>
      </c>
      <c r="D20" s="7" t="n">
        <v>1021.5</v>
      </c>
      <c r="E20" s="7" t="n">
        <v>102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ASH FLOW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213064</v>
      </c>
      <c r="C4" s="6" t="n">
        <v>-120031</v>
      </c>
      <c r="D4" s="6" t="n">
        <v>-328131</v>
      </c>
      <c r="E4" s="6" t="n">
        <v>-270454</v>
      </c>
    </row>
    <row r="5">
      <c r="A5" s="3" t="inlineStr">
        <is>
          <t>Adjustments to reconcile net loss to net cash provided by (used in) operating activities:</t>
        </is>
      </c>
    </row>
    <row r="6">
      <c r="A6" s="4" t="inlineStr">
        <is>
          <t>Depreciation, depletion and amortization</t>
        </is>
      </c>
      <c r="B6" s="5" t="n">
        <v>0</v>
      </c>
      <c r="C6" s="5" t="n">
        <v>40283</v>
      </c>
      <c r="D6" s="5" t="n">
        <v>162914</v>
      </c>
      <c r="E6" s="5" t="n">
        <v>136106</v>
      </c>
    </row>
    <row r="7">
      <c r="A7" s="4" t="inlineStr">
        <is>
          <t>Asset retirement obligation accretion</t>
        </is>
      </c>
      <c r="B7" s="5" t="n">
        <v>13489</v>
      </c>
      <c r="C7" s="5" t="n">
        <v>14074</v>
      </c>
      <c r="D7" s="5" t="n">
        <v>39706</v>
      </c>
      <c r="E7" s="5" t="n">
        <v>40598</v>
      </c>
    </row>
    <row r="8">
      <c r="A8" s="3" t="inlineStr">
        <is>
          <t>Changes in operating assets and liabilities:</t>
        </is>
      </c>
    </row>
    <row r="9">
      <c r="A9" s="4" t="inlineStr">
        <is>
          <t>Accrued receivables</t>
        </is>
      </c>
      <c r="D9" s="5" t="n">
        <v>95590</v>
      </c>
      <c r="E9" s="5" t="n">
        <v>90145</v>
      </c>
    </row>
    <row r="10">
      <c r="A10" s="4" t="inlineStr">
        <is>
          <t>Receivable from/payable to Apache Corporation</t>
        </is>
      </c>
      <c r="D10" s="5" t="n">
        <v>6508</v>
      </c>
      <c r="E10" s="5" t="n">
        <v>5525</v>
      </c>
    </row>
    <row r="11">
      <c r="A11" s="4" t="inlineStr">
        <is>
          <t>Accrued operating expenses</t>
        </is>
      </c>
      <c r="D11" s="5" t="n">
        <v>-11064</v>
      </c>
      <c r="E11" s="5" t="n">
        <v>-2472</v>
      </c>
    </row>
    <row r="12">
      <c r="A12" s="4" t="inlineStr">
        <is>
          <t>Asset retirement obligations</t>
        </is>
      </c>
      <c r="D12" s="5" t="n">
        <v>-222687</v>
      </c>
      <c r="E12" s="5" t="n">
        <v>-437590</v>
      </c>
    </row>
    <row r="13">
      <c r="A13" s="4" t="inlineStr">
        <is>
          <t>Net cash used in operating activities</t>
        </is>
      </c>
      <c r="D13" s="5" t="n">
        <v>-257164</v>
      </c>
      <c r="E13" s="5" t="n">
        <v>-438142</v>
      </c>
    </row>
    <row r="14">
      <c r="A14" s="3" t="inlineStr">
        <is>
          <t>CASH FLOWS FROM INVESTING ACTIVITIES:</t>
        </is>
      </c>
    </row>
    <row r="15">
      <c r="A15" s="4" t="inlineStr">
        <is>
          <t>Additions to oil and gas properties</t>
        </is>
      </c>
      <c r="D15" s="5" t="n">
        <v>0</v>
      </c>
      <c r="E15" s="5" t="n">
        <v>-9</v>
      </c>
    </row>
    <row r="16">
      <c r="A16" s="4" t="inlineStr">
        <is>
          <t>Net cash used in investing activities</t>
        </is>
      </c>
      <c r="D16" s="5" t="n">
        <v>0</v>
      </c>
      <c r="E16" s="5" t="n">
        <v>-9</v>
      </c>
    </row>
    <row r="17">
      <c r="A17" s="3" t="inlineStr">
        <is>
          <t>CASH FLOWS FROM FINANCING ACTIVITIES:</t>
        </is>
      </c>
    </row>
    <row r="18">
      <c r="A18" s="4" t="inlineStr">
        <is>
          <t>Contributions from Managing Partner</t>
        </is>
      </c>
      <c r="D18" s="5" t="n">
        <v>30522</v>
      </c>
      <c r="E18" s="5" t="n">
        <v>49752</v>
      </c>
    </row>
    <row r="19">
      <c r="A19" s="4" t="inlineStr">
        <is>
          <t>Net cash provided by financing activities</t>
        </is>
      </c>
      <c r="D19" s="5" t="n">
        <v>30522</v>
      </c>
      <c r="E19" s="5" t="n">
        <v>49752</v>
      </c>
    </row>
    <row r="20">
      <c r="A20" s="4" t="inlineStr">
        <is>
          <t>NET DECREASE IN CASH AND CASH EQUIVALENTS</t>
        </is>
      </c>
      <c r="D20" s="5" t="n">
        <v>-226642</v>
      </c>
      <c r="E20" s="5" t="n">
        <v>-388399</v>
      </c>
    </row>
    <row r="21">
      <c r="A21" s="4" t="inlineStr">
        <is>
          <t>CASH AND CASH EQUIVALENTS, BEGINNING OF YEAR</t>
        </is>
      </c>
      <c r="D21" s="5" t="n">
        <v>4515466</v>
      </c>
      <c r="E21" s="5" t="n">
        <v>5020432</v>
      </c>
    </row>
    <row r="22">
      <c r="A22" s="4" t="inlineStr">
        <is>
          <t>CASH AND CASH EQUIVALENTS, END OF PERIOD</t>
        </is>
      </c>
      <c r="B22" s="6" t="n">
        <v>4288824</v>
      </c>
      <c r="C22" s="6" t="n">
        <v>4632033</v>
      </c>
      <c r="D22" s="6" t="n">
        <v>4288824</v>
      </c>
      <c r="E22" s="6" t="n">
        <v>46320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Unaudited) - USD ($)</t>
        </is>
      </c>
      <c r="B1" s="2" t="inlineStr">
        <is>
          <t>Sep. 30, 2021</t>
        </is>
      </c>
      <c r="C1" s="2" t="inlineStr">
        <is>
          <t>Dec. 31, 2020</t>
        </is>
      </c>
    </row>
    <row r="2">
      <c r="A2" s="3" t="inlineStr">
        <is>
          <t>CURRENT ASSETS:</t>
        </is>
      </c>
    </row>
    <row r="3">
      <c r="A3" s="4" t="inlineStr">
        <is>
          <t>Cash and cash equivalents</t>
        </is>
      </c>
      <c r="B3" s="6" t="n">
        <v>4288824</v>
      </c>
      <c r="C3" s="6" t="n">
        <v>4515466</v>
      </c>
    </row>
    <row r="4">
      <c r="A4" s="4" t="inlineStr">
        <is>
          <t>Accrued revenues receivable</t>
        </is>
      </c>
      <c r="B4" s="5" t="n">
        <v>0</v>
      </c>
      <c r="C4" s="5" t="n">
        <v>95590</v>
      </c>
    </row>
    <row r="5">
      <c r="A5" s="4" t="inlineStr">
        <is>
          <t>Receivable from Apache Corporation</t>
        </is>
      </c>
      <c r="B5" s="5" t="n">
        <v>0</v>
      </c>
      <c r="C5" s="5" t="n">
        <v>4830</v>
      </c>
    </row>
    <row r="6">
      <c r="A6" s="4" t="inlineStr">
        <is>
          <t>Total Current Assets</t>
        </is>
      </c>
      <c r="B6" s="5" t="n">
        <v>4288824</v>
      </c>
      <c r="C6" s="5" t="n">
        <v>4615886</v>
      </c>
    </row>
    <row r="7">
      <c r="A7" s="3" t="inlineStr">
        <is>
          <t>OIL AND GAS PROPERTIES, on the basis of full cost accounting:</t>
        </is>
      </c>
    </row>
    <row r="8">
      <c r="A8" s="4" t="inlineStr">
        <is>
          <t>Proved properties</t>
        </is>
      </c>
      <c r="B8" s="5" t="n">
        <v>195903947</v>
      </c>
      <c r="C8" s="5" t="n">
        <v>195727413</v>
      </c>
    </row>
    <row r="9">
      <c r="A9" s="4" t="inlineStr">
        <is>
          <t>Less – Accumulated depreciation, depletion and amortization</t>
        </is>
      </c>
      <c r="B9" s="5" t="n">
        <v>-191822174</v>
      </c>
      <c r="C9" s="5" t="n">
        <v>-191659260</v>
      </c>
    </row>
    <row r="10">
      <c r="A10" s="4" t="inlineStr">
        <is>
          <t>Total oil and gas properties, on the basis of full cost accounting</t>
        </is>
      </c>
      <c r="B10" s="5" t="n">
        <v>4081773</v>
      </c>
      <c r="C10" s="5" t="n">
        <v>4068153</v>
      </c>
    </row>
    <row r="11">
      <c r="A11" s="4" t="inlineStr">
        <is>
          <t>Total Assets</t>
        </is>
      </c>
      <c r="B11" s="5" t="n">
        <v>8370597</v>
      </c>
      <c r="C11" s="5" t="n">
        <v>8684039</v>
      </c>
    </row>
    <row r="12">
      <c r="A12" s="3" t="inlineStr">
        <is>
          <t>CURRENT LIABILITIES:</t>
        </is>
      </c>
    </row>
    <row r="13">
      <c r="A13" s="4" t="inlineStr">
        <is>
          <t>Payable to Apache Corporation</t>
        </is>
      </c>
      <c r="B13" s="5" t="n">
        <v>1678</v>
      </c>
      <c r="C13" s="5" t="n">
        <v>0</v>
      </c>
    </row>
    <row r="14">
      <c r="A14" s="4" t="inlineStr">
        <is>
          <t>Asset retirement obligation</t>
        </is>
      </c>
      <c r="B14" s="5" t="n">
        <v>450996</v>
      </c>
      <c r="C14" s="5" t="n">
        <v>526440</v>
      </c>
    </row>
    <row r="15">
      <c r="A15" s="4" t="inlineStr">
        <is>
          <t>Accrued operating expenses</t>
        </is>
      </c>
      <c r="B15" s="5" t="n">
        <v>64784</v>
      </c>
      <c r="C15" s="5" t="n">
        <v>75848</v>
      </c>
    </row>
    <row r="16">
      <c r="A16" s="4" t="inlineStr">
        <is>
          <t>Accrued development costs</t>
        </is>
      </c>
      <c r="B16" s="5" t="n">
        <v>30674</v>
      </c>
      <c r="C16" s="5" t="n">
        <v>0</v>
      </c>
    </row>
    <row r="17">
      <c r="A17" s="4" t="inlineStr">
        <is>
          <t>Total Current Liabilities</t>
        </is>
      </c>
      <c r="B17" s="5" t="n">
        <v>548132</v>
      </c>
      <c r="C17" s="5" t="n">
        <v>602288</v>
      </c>
    </row>
    <row r="18">
      <c r="A18" s="4" t="inlineStr">
        <is>
          <t>ASSET RETIREMENT OBLIGATION</t>
        </is>
      </c>
      <c r="B18" s="5" t="n">
        <v>896407</v>
      </c>
      <c r="C18" s="5" t="n">
        <v>858084</v>
      </c>
    </row>
    <row r="19">
      <c r="A19" s="3" t="inlineStr">
        <is>
          <t>PARTNERS’ CAPITAL:</t>
        </is>
      </c>
    </row>
    <row r="20">
      <c r="A20" s="4" t="inlineStr">
        <is>
          <t>Managing Partner</t>
        </is>
      </c>
      <c r="B20" s="5" t="n">
        <v>515209</v>
      </c>
      <c r="C20" s="5" t="n">
        <v>523407</v>
      </c>
    </row>
    <row r="21">
      <c r="A21" s="4" t="inlineStr">
        <is>
          <t>Investing Partners (1,021.5 units outstanding)</t>
        </is>
      </c>
      <c r="B21" s="5" t="n">
        <v>6410849</v>
      </c>
      <c r="C21" s="5" t="n">
        <v>6700260</v>
      </c>
    </row>
    <row r="22">
      <c r="A22" s="4" t="inlineStr">
        <is>
          <t>Total Partners' Capital</t>
        </is>
      </c>
      <c r="B22" s="5" t="n">
        <v>6926058</v>
      </c>
      <c r="C22" s="5" t="n">
        <v>7223667</v>
      </c>
    </row>
    <row r="23">
      <c r="A23" s="4" t="inlineStr">
        <is>
          <t>Total liabilities and partners' capital</t>
        </is>
      </c>
      <c r="B23" s="6" t="n">
        <v>8370597</v>
      </c>
      <c r="C23" s="6" t="n">
        <v>8684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Unaudited) (Parenthetical) - shares</t>
        </is>
      </c>
      <c r="B1" s="2" t="inlineStr">
        <is>
          <t>Sep. 30, 2021</t>
        </is>
      </c>
      <c r="C1" s="2" t="inlineStr">
        <is>
          <t>Dec. 31, 2020</t>
        </is>
      </c>
    </row>
    <row r="2">
      <c r="A2" s="3" t="inlineStr">
        <is>
          <t>Statement of Financial Position [Abstract]</t>
        </is>
      </c>
    </row>
    <row r="3">
      <c r="A3" s="4" t="inlineStr">
        <is>
          <t>Investing partners, units outstanding (in shares)</t>
        </is>
      </c>
      <c r="B3" s="7" t="n">
        <v>1021.5</v>
      </c>
      <c r="C3" s="7" t="n">
        <v>10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3" customWidth="1" min="2" max="2"/>
    <col width="17" customWidth="1" min="3" max="3"/>
    <col width="19" customWidth="1" min="4" max="4"/>
  </cols>
  <sheetData>
    <row r="1">
      <c r="A1" s="1" t="inlineStr">
        <is>
          <t>STATEMENT OF CONSOLIDATED CHANGES IN PARTNERS' CAPITAL (Unaudited) - USD ($)</t>
        </is>
      </c>
      <c r="B1" s="2" t="inlineStr">
        <is>
          <t>Total</t>
        </is>
      </c>
      <c r="C1" s="2" t="inlineStr">
        <is>
          <t>Managing Partner</t>
        </is>
      </c>
      <c r="D1" s="2" t="inlineStr">
        <is>
          <t>Investing Partners</t>
        </is>
      </c>
    </row>
    <row r="2">
      <c r="A2" s="4" t="inlineStr">
        <is>
          <t>BALANCE BEGINNING at Dec. 31, 2019</t>
        </is>
      </c>
      <c r="B2" s="6" t="n">
        <v>7489024</v>
      </c>
      <c r="C2" s="6" t="n">
        <v>491608</v>
      </c>
      <c r="D2" s="6" t="n">
        <v>6997416</v>
      </c>
    </row>
    <row r="3">
      <c r="A3" s="3" t="inlineStr">
        <is>
          <t>Increase (Decrease) in Partners' Capital [Roll Forward]</t>
        </is>
      </c>
    </row>
    <row r="4">
      <c r="A4" s="4" t="inlineStr">
        <is>
          <t>Contributions</t>
        </is>
      </c>
      <c r="B4" s="5" t="n">
        <v>49752</v>
      </c>
      <c r="C4" s="5" t="n">
        <v>49752</v>
      </c>
    </row>
    <row r="5">
      <c r="A5" s="4" t="inlineStr">
        <is>
          <t>Net loss</t>
        </is>
      </c>
      <c r="B5" s="5" t="n">
        <v>-270454</v>
      </c>
      <c r="C5" s="5" t="n">
        <v>-33553</v>
      </c>
      <c r="D5" s="5" t="n">
        <v>-236901</v>
      </c>
    </row>
    <row r="6">
      <c r="A6" s="4" t="inlineStr">
        <is>
          <t>BALANCE ENDING at Sep. 30, 2020</t>
        </is>
      </c>
      <c r="B6" s="5" t="n">
        <v>7268322</v>
      </c>
      <c r="C6" s="5" t="n">
        <v>507807</v>
      </c>
      <c r="D6" s="5" t="n">
        <v>6760515</v>
      </c>
    </row>
    <row r="7">
      <c r="A7" s="4" t="inlineStr">
        <is>
          <t>BALANCE BEGINNING at Jun. 30, 2020</t>
        </is>
      </c>
      <c r="B7" s="5" t="n">
        <v>7383780</v>
      </c>
      <c r="C7" s="5" t="n">
        <v>520139</v>
      </c>
      <c r="D7" s="5" t="n">
        <v>6863641</v>
      </c>
    </row>
    <row r="8">
      <c r="A8" s="3" t="inlineStr">
        <is>
          <t>Increase (Decrease) in Partners' Capital [Roll Forward]</t>
        </is>
      </c>
    </row>
    <row r="9">
      <c r="A9" s="4" t="inlineStr">
        <is>
          <t>Contributions</t>
        </is>
      </c>
      <c r="B9" s="5" t="n">
        <v>4573</v>
      </c>
      <c r="C9" s="5" t="n">
        <v>4573</v>
      </c>
    </row>
    <row r="10">
      <c r="A10" s="4" t="inlineStr">
        <is>
          <t>Net loss</t>
        </is>
      </c>
      <c r="B10" s="5" t="n">
        <v>-120031</v>
      </c>
      <c r="C10" s="5" t="n">
        <v>-16905</v>
      </c>
      <c r="D10" s="5" t="n">
        <v>-103126</v>
      </c>
    </row>
    <row r="11">
      <c r="A11" s="4" t="inlineStr">
        <is>
          <t>BALANCE ENDING at Sep. 30, 2020</t>
        </is>
      </c>
      <c r="B11" s="5" t="n">
        <v>7268322</v>
      </c>
      <c r="C11" s="5" t="n">
        <v>507807</v>
      </c>
      <c r="D11" s="5" t="n">
        <v>6760515</v>
      </c>
    </row>
    <row r="12">
      <c r="A12" s="4" t="inlineStr">
        <is>
          <t>BALANCE BEGINNING at Dec. 31, 2020</t>
        </is>
      </c>
      <c r="B12" s="5" t="n">
        <v>7223667</v>
      </c>
      <c r="C12" s="5" t="n">
        <v>523407</v>
      </c>
      <c r="D12" s="5" t="n">
        <v>6700260</v>
      </c>
    </row>
    <row r="13">
      <c r="A13" s="3" t="inlineStr">
        <is>
          <t>Increase (Decrease) in Partners' Capital [Roll Forward]</t>
        </is>
      </c>
    </row>
    <row r="14">
      <c r="A14" s="4" t="inlineStr">
        <is>
          <t>Contributions</t>
        </is>
      </c>
      <c r="B14" s="5" t="n">
        <v>30522</v>
      </c>
      <c r="C14" s="5" t="n">
        <v>30522</v>
      </c>
    </row>
    <row r="15">
      <c r="A15" s="4" t="inlineStr">
        <is>
          <t>Net loss</t>
        </is>
      </c>
      <c r="B15" s="5" t="n">
        <v>-328131</v>
      </c>
      <c r="C15" s="5" t="n">
        <v>-38720</v>
      </c>
      <c r="D15" s="5" t="n">
        <v>-289411</v>
      </c>
    </row>
    <row r="16">
      <c r="A16" s="4" t="inlineStr">
        <is>
          <t>BALANCE ENDING at Sep. 30, 2021</t>
        </is>
      </c>
      <c r="B16" s="5" t="n">
        <v>6926058</v>
      </c>
      <c r="C16" s="5" t="n">
        <v>515209</v>
      </c>
      <c r="D16" s="5" t="n">
        <v>6410849</v>
      </c>
    </row>
    <row r="17">
      <c r="A17" s="4" t="inlineStr">
        <is>
          <t>BALANCE BEGINNING at Jun. 30, 2021</t>
        </is>
      </c>
      <c r="B17" s="5" t="n">
        <v>7089938</v>
      </c>
      <c r="C17" s="5" t="n">
        <v>507297</v>
      </c>
      <c r="D17" s="5" t="n">
        <v>6582641</v>
      </c>
    </row>
    <row r="18">
      <c r="A18" s="3" t="inlineStr">
        <is>
          <t>Increase (Decrease) in Partners' Capital [Roll Forward]</t>
        </is>
      </c>
    </row>
    <row r="19">
      <c r="A19" s="4" t="inlineStr">
        <is>
          <t>Contributions</t>
        </is>
      </c>
      <c r="B19" s="5" t="n">
        <v>49184</v>
      </c>
      <c r="C19" s="5" t="n">
        <v>49184</v>
      </c>
    </row>
    <row r="20">
      <c r="A20" s="4" t="inlineStr">
        <is>
          <t>Net loss</t>
        </is>
      </c>
      <c r="B20" s="5" t="n">
        <v>-213064</v>
      </c>
      <c r="C20" s="5" t="n">
        <v>-41272</v>
      </c>
      <c r="D20" s="5" t="n">
        <v>-171792</v>
      </c>
    </row>
    <row r="21">
      <c r="A21" s="4" t="inlineStr">
        <is>
          <t>BALANCE ENDING at Sep. 30, 2021</t>
        </is>
      </c>
      <c r="B21" s="6" t="n">
        <v>6926058</v>
      </c>
      <c r="C21" s="6" t="n">
        <v>515209</v>
      </c>
      <c r="D21" s="6" t="n">
        <v>6410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Apache Offshore Investment Partnership, a Delaware general partnership (the Investment Partnership), was formed on October 31, 1983, consisting of Apache Corporation, a Delaware corporation (Apache or the Managing Partner), as Managing Partner, and public investors (the Investing Partners). The Investment Partnership invested its entire capital in Apache Offshore Petroleum Limited Partnership, a Delaware limited partnership (the Operating Partnership). The primary business of the Investment Partnership is to serve as the sole limited partner of the Operating Partnership. The accompanying financial statements include the accounts of both the Investment Partnership and the Operating Partnership. The term “Partnership,” as used herein, refers to the Investment Partnership or the Operating Partnership, as the case may be. These financial statements have been prepared by the Partnership, without audit, pursuant to the rules and regulations of the Securities and Exchange Commission (SEC). They reflect all adjustments that are, in the opinion of management, necessary for a fair statement of the results for the interim periods, on a basis consistent with the annual audited financial statements. Certain information, accounting policies, and footnote disclosures normally included in financial statements prepared in accordance with accounting principles generally accepted in the United States (U.S. GAAP) have been omitted pursuant to such rules and regulations, although the Partnership believes that the disclosures are adequate to make the information presented not misleading. These financial statements should be read in conjunction with the Partnership’s Annual Report on Form 10-K for the fiscal year ended December 31, 2020, which contains a summary of the Partnership’s significant accounting policies and other disclosures. As of September 30, 2021, the Partnership’s significant accounting policies are consistent with those discussed in Note 2 of its consolidated financial statements contained in the Annual Report on Form 10-K for the fiscal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 Oil and Gas Property 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Unaudited) to the consolidated financial statements contained in the Partnership’s Annual Report on Form 10-K for the fiscal year ended December 31, 2020. Any excess of the net book value of proved oil and gas properties over the ceiling is charged to expense and reflected as “Additional depreciation, depletion and amortization” in the accompanying statement of consolidated operations. Such limitations are tested quarterly. The Partnership had no write-downs of the carrying value of its proved oil and gas properties during the first nine months of 2021 and 2020. Revenue Recognition There have been no significant changes to the Partnership’s contracts with customers during the quarter and nine months ended September 30, 2021. The Partnership generates revenue from its contracts with customers from the sale of its crude oil, natural gas, and NGL production volumes. Under these short-term commodity sales contracts, the physical delivery of each unit of quantity represents a single, distinct performance obligation on behalf of the Partnership.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Partnership considers a variety of facts and circumstances in assessing the point of control transfer, including but not limited to whether the purchaser can direct the use of the hydrocarbons, the transfer of significant risks and rewards, and the Partnership’s right to payment. Control typically transfers to customers upon the physical delivery at specified locations within each contract and the transfer of title. In late June 2021, the operator shut-in wells at South Timbalier 295 in order to perform certain repairs to various piping and related equipment. During the construction crew’s review, additional necessary repairs were identified, including various platform and grating repairs. The crew also surveyed the facilities and identified deficiencies that require additional repairs before the wells can be returned to production. The repair work commenced during the third quarter of 2021, but Hurricane Ida caused further delays. The operator currently estimates that the wells will return to production in December of 2021. As a result of the wells being shut-in at South Timbalier 295, the Partnership had no production or revenues during the third quarter of 2021, as it is the only remaining operating field of the Partnership. The table below presents revenues from contracts with customers disaggregated by product type for the quarter and nine months ended September 30, 2021 and 2020: For the Quarter Ended September 30, For the Nine Months Ended September 30, 2021 2020 2021 2020 Oil $ — $ 96,312 $ 402,244 $ 379,445 Gas — 11,514 52,520 45,930 NGLs — 1,295 15,013 8,311 Total Oil and Gas Revenue $ — $ 109,121 $ 469,777 $ 433,686 In accordance with the provisions of Accounting Standards Codification 606, variable market prices for each short-term commodity sale are allocated entirely to each performance obligation as the terms of payment relate specifically to the Partnership’s efforts to satisfy its obligations. As such, the Partnership has elected the practical expedients available under the standard to not disclose the aggregate transaction price allocated to unsatisfied, or partially unsatisfied, performance obligations as of the end of the reporting period. Payment terms under all contracts with customers are typically due and received within a short-term period of one year or less, after physical delivery of the product or service has been rendered. The Partnership records trade accounts receivable for its unconditional rights to consideration arising under sales contracts with customers. The carrying value of such receivables represents estimated net realizable value. The Partnership routinely assesses the collectability of all material trade and other receivables. The Partnership accrues a reserve on a receivable when, based on the judgment of management, it is probable that a receivable will not be collected and the amount of any reserve may be reasonably estimated. As of September 30, 2021, the carrying amounts of trade accounts receivables approximate fair value because of the short-term nature of these instruments. Receivables from contracts with customers totaled $0 and $95,590 as of September 30, 2021 and December 31, 2020, respectively. The Partnership had no allowance for doubtful accounts recorded for any comparative period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 FROM / PAYABLE TO APACHE CORPORATION</t>
        </is>
      </c>
      <c r="B1" s="2" t="inlineStr">
        <is>
          <t>9 Months Ended</t>
        </is>
      </c>
    </row>
    <row r="2">
      <c r="B2" s="2" t="inlineStr">
        <is>
          <t>Sep. 30, 2021</t>
        </is>
      </c>
    </row>
    <row r="3">
      <c r="A3" s="3" t="inlineStr">
        <is>
          <t>Related Party Transactions [Abstract]</t>
        </is>
      </c>
    </row>
    <row r="4">
      <c r="A4" s="4" t="inlineStr">
        <is>
          <t>RECEIVABLE FROM / PAYABLE TO APACHE CORPORATION</t>
        </is>
      </c>
      <c r="B4" s="4" t="inlineStr">
        <is>
          <t>RECEIVABLE FROM / PAYABLE TO APACHE CORPORATIONThe receivable from/payable to Apache represents the net result of the Investing Partners’ revenue received and expenditures paid in the current month. Generally, cash in this amount will be paid by Apache to the Partnership or transferred to Apache in the month after the Partnership’s transactions are processed and the net results of operations are determ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 xml:space="preserve">ASSET RETIREMENT OBLIGATIONS The following table describes the changes to the Partnership’s asset retirement obligation liability for the first nine months of 2021: Asset retirement obligation at December 31, 2020 $ 1,384,524 Accretion expense 39,706 Liabilities settled (253,361) Revisions in estimated liabilities 176,534 Asset retirement obligation at September 30, 2021 1,347,403 Less current portion (450,996) Asset retirement obligation, long-term $ 896,4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3:15:55Z</dcterms:created>
  <dcterms:modified xmlns:dcterms="http://purl.org/dc/terms/" xmlns:xsi="http://www.w3.org/2001/XMLSchema-instance" xsi:type="dcterms:W3CDTF">2021-11-04T23:15:55Z</dcterms:modified>
</cp:coreProperties>
</file>